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INTERIM FINANCIAL STATEMENTS" sheetId="7" state="visible" r:id="rId7"/>
    <sheet xmlns:r="http://schemas.openxmlformats.org/officeDocument/2006/relationships" name="2. REVENUE" sheetId="8" state="visible" r:id="rId8"/>
    <sheet xmlns:r="http://schemas.openxmlformats.org/officeDocument/2006/relationships" name="3. DEBT" sheetId="9" state="visible" r:id="rId9"/>
    <sheet xmlns:r="http://schemas.openxmlformats.org/officeDocument/2006/relationships" name="4. INCOME TAXES" sheetId="10" state="visible" r:id="rId10"/>
    <sheet xmlns:r="http://schemas.openxmlformats.org/officeDocument/2006/relationships" name="5. CONVERSION OF DEBT TO EQUITY" sheetId="11" state="visible" r:id="rId11"/>
    <sheet xmlns:r="http://schemas.openxmlformats.org/officeDocument/2006/relationships" name="6. LOSS PER SHARE" sheetId="12" state="visible" r:id="rId12"/>
    <sheet xmlns:r="http://schemas.openxmlformats.org/officeDocument/2006/relationships" name="7. COMMITMENTS" sheetId="13" state="visible" r:id="rId13"/>
    <sheet xmlns:r="http://schemas.openxmlformats.org/officeDocument/2006/relationships" name="8. CONTINGENCIES" sheetId="14" state="visible" r:id="rId14"/>
    <sheet xmlns:r="http://schemas.openxmlformats.org/officeDocument/2006/relationships" name="9. SUBSEQUENT EVENTS" sheetId="15" state="visible" r:id="rId15"/>
    <sheet xmlns:r="http://schemas.openxmlformats.org/officeDocument/2006/relationships" name="1. INTERIM FINANCIAL STATEMEN_2" sheetId="16" state="visible" r:id="rId16"/>
    <sheet xmlns:r="http://schemas.openxmlformats.org/officeDocument/2006/relationships" name="1. INTERIM FINANCIAL STATEMEN_3" sheetId="17" state="visible" r:id="rId17"/>
    <sheet xmlns:r="http://schemas.openxmlformats.org/officeDocument/2006/relationships" name="3. DEBT (Tables)" sheetId="18" state="visible" r:id="rId18"/>
    <sheet xmlns:r="http://schemas.openxmlformats.org/officeDocument/2006/relationships" name="1. INTERIM FINANCIAL STATEMEN_4" sheetId="19" state="visible" r:id="rId19"/>
    <sheet xmlns:r="http://schemas.openxmlformats.org/officeDocument/2006/relationships" name="1. INTERIM FINANCIAL STATEMEN_5" sheetId="20" state="visible" r:id="rId20"/>
    <sheet xmlns:r="http://schemas.openxmlformats.org/officeDocument/2006/relationships" name="2. REVENUE (Details Narrative)" sheetId="21" state="visible" r:id="rId21"/>
    <sheet xmlns:r="http://schemas.openxmlformats.org/officeDocument/2006/relationships" name="3. DEBT (Details)" sheetId="22" state="visible" r:id="rId22"/>
  </sheets>
  <definedNames/>
  <calcPr calcId="124519" fullCalcOnLoad="1"/>
</workbook>
</file>

<file path=xl/sharedStrings.xml><?xml version="1.0" encoding="utf-8"?>
<sst xmlns="http://schemas.openxmlformats.org/spreadsheetml/2006/main" uniqueCount="197">
  <si>
    <t>Document and Entity Information - shares</t>
  </si>
  <si>
    <t>3 Months Ended</t>
  </si>
  <si>
    <t>Mar. 31, 2019</t>
  </si>
  <si>
    <t>May 05, 2019</t>
  </si>
  <si>
    <t>Document And Entity Information</t>
  </si>
  <si>
    <t>Entity Registrant Name</t>
  </si>
  <si>
    <t>CICERO INC</t>
  </si>
  <si>
    <t>Entity Central Index Key</t>
  </si>
  <si>
    <t>000094538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Unaudited) - USD ($) $ in Thousands</t>
  </si>
  <si>
    <t>Dec. 31, 2018</t>
  </si>
  <si>
    <t>Current assets:</t>
  </si>
  <si>
    <t>Cash and cash equivalents</t>
  </si>
  <si>
    <t>Trade accounts receivable</t>
  </si>
  <si>
    <t>Prepaid expenses and other current assets</t>
  </si>
  <si>
    <t>Total current assets</t>
  </si>
  <si>
    <t>Property and equipment, net</t>
  </si>
  <si>
    <t>Total assets</t>
  </si>
  <si>
    <t>Liabilities:</t>
  </si>
  <si>
    <t>Current portion of long term debt</t>
  </si>
  <si>
    <t>Accounts payable</t>
  </si>
  <si>
    <t>Accrued expenses:</t>
  </si>
  <si>
    <t>Salaries, wages, and related items</t>
  </si>
  <si>
    <t>Accrued interest</t>
  </si>
  <si>
    <t>Other</t>
  </si>
  <si>
    <t>Deferred revenue</t>
  </si>
  <si>
    <t>Total current liabilities</t>
  </si>
  <si>
    <t>Long term debt (Note 3)</t>
  </si>
  <si>
    <t>Total liabilities</t>
  </si>
  <si>
    <t>Stockholders' deficit:</t>
  </si>
  <si>
    <t>Convertible preferred stock, $0.001 par value, 10,000,000 shares authorized 9,333 Series A shares issued and outstanding at March 31, 2019 and 5,083 issued and outstanding at December 31, 2018. $500 per share liquidation preference</t>
  </si>
  <si>
    <t>Common stock, $0.001 par value, 600,000,000 shares authorized 207,913,541 issued and outstanding at March 31, 2019 and December 31, 2018</t>
  </si>
  <si>
    <t>Additional paid-in capital</t>
  </si>
  <si>
    <t>Accumulated deficit</t>
  </si>
  <si>
    <t>Total stockholders' deficit</t>
  </si>
  <si>
    <t>Total liabilities and stockholders' deficit</t>
  </si>
  <si>
    <t>CONDENSED CONSOLIDATED BALANCE SHEETS (Parenthetical) - $ / shares</t>
  </si>
  <si>
    <t>Stockholders deficit:</t>
  </si>
  <si>
    <t>Convertible preferred stock, par value</t>
  </si>
  <si>
    <t>Convertible preferred stock shares authorized</t>
  </si>
  <si>
    <t>Convertible preferred stock issued</t>
  </si>
  <si>
    <t>Convertible preferred stock outstanding</t>
  </si>
  <si>
    <t>Common stock, par value</t>
  </si>
  <si>
    <t>Common stock shares authorized</t>
  </si>
  <si>
    <t>Common stock shares issued</t>
  </si>
  <si>
    <t>Common stock shares outstanding</t>
  </si>
  <si>
    <t>CONDENSED CONSOLIDATED STATEMENTS OF OPERATIONS (Unaudited) - USD ($)</t>
  </si>
  <si>
    <t>Mar. 31, 2018</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t>
  </si>
  <si>
    <t>Other expense:</t>
  </si>
  <si>
    <t>Interest expense</t>
  </si>
  <si>
    <t>Total other expense</t>
  </si>
  <si>
    <t>Net loss</t>
  </si>
  <si>
    <t>Loss per share applicable to common stockholders:</t>
  </si>
  <si>
    <t>Basic and Diluted</t>
  </si>
  <si>
    <t>Weighted average shares outstanding:</t>
  </si>
  <si>
    <t>CONDENSED CONSOLIDATED STATEMENTS OF CASH FLOWS (Unaudited) - USD ($)</t>
  </si>
  <si>
    <t>Cash flows from operating activities:</t>
  </si>
  <si>
    <t>Adjustments to reconcile net loss to net cash used by operating activities:</t>
  </si>
  <si>
    <t>Depreciation and amortization</t>
  </si>
  <si>
    <t>Stock compensation expense</t>
  </si>
  <si>
    <t>Bad debt expense</t>
  </si>
  <si>
    <t>Changes in assets and liabilities:</t>
  </si>
  <si>
    <t>Accounts payable and accrued expenses</t>
  </si>
  <si>
    <t>Net cash used by operating activities</t>
  </si>
  <si>
    <t>Cash flows from investing activities:</t>
  </si>
  <si>
    <t>Purchases of equipment</t>
  </si>
  <si>
    <t>Net cash used by investing activities</t>
  </si>
  <si>
    <t>Cash flows from financing activities:</t>
  </si>
  <si>
    <t>Borrowings under debt</t>
  </si>
  <si>
    <t>Repayments of debt</t>
  </si>
  <si>
    <t>Net cash generated by financing activities</t>
  </si>
  <si>
    <t>Net increase/(decrease) in cash</t>
  </si>
  <si>
    <t>Cash: Beginning of period</t>
  </si>
  <si>
    <t>Cash: End of period</t>
  </si>
  <si>
    <t>CONDENSED CONSOLIDATED STATEMENT OF STOCKHOLDERS' DEFICIT (Unaudited) - USD ($)</t>
  </si>
  <si>
    <t>Common Stock</t>
  </si>
  <si>
    <t>Preferred Stock</t>
  </si>
  <si>
    <t>Additional Paid-in Capital</t>
  </si>
  <si>
    <t>Accumulated (Deficit)</t>
  </si>
  <si>
    <t>Total</t>
  </si>
  <si>
    <t>Beginning Balance, Shares at Dec. 31, 2017</t>
  </si>
  <si>
    <t>Beginning Balance, Amount at Dec. 31, 2017</t>
  </si>
  <si>
    <t>Restricted stock issued as compensation</t>
  </si>
  <si>
    <t>Ending Balance, Shares at Mar. 31, 2018</t>
  </si>
  <si>
    <t>Ending Balance, Amount at Mar. 31, 2018</t>
  </si>
  <si>
    <t>Beginning Balance, Shares at Dec. 31, 2018</t>
  </si>
  <si>
    <t>Beginning Balance, Amount at Dec. 31, 2018</t>
  </si>
  <si>
    <t>Series A Preferred Stock issued for conversion of debt/interest, Shares</t>
  </si>
  <si>
    <t>Series A Preferred Stock issued for conversion of debt/interest, Amount</t>
  </si>
  <si>
    <t>Ending Balance, Shares at Mar. 31, 2019</t>
  </si>
  <si>
    <t>Ending Balance, Amount at Mar. 31, 2019</t>
  </si>
  <si>
    <t>1. INTERIM FINANCIAL STATEMENTS</t>
  </si>
  <si>
    <t>Notes to Financial Statements</t>
  </si>
  <si>
    <t xml:space="preserve">The accompanying condensed consolidated financial
statements for the three months ended March 31, 2019 and 2018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consolidated financial statements and notes thereto contained in Cicero Inc.'s (the "Company")
Annual Report on Form 10-K for the year ended December 31, 2018, filed with the SEC on March 29, 2019.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 The year-end condensed balance sheet data was
derived from audited consolidated financial statements in accordance with the rules and regulations of the SEC, but does not include
all disclosures required for financial statements prepared in accordance with accounting principles generally accepted in the United
States of America. The accompanying condensed consolidated financial
statements include the accounts of the Company and its subsidiaries. All of the Company's subsidiaries are wholly owned for the
periods presented. Liquidity Although the Company has incurred a net loss
of approximately $563,000 for the three months ended March 31, 2019, and has a history of operating losses, management believes
that the functionality of the Company’s products resonates in the marketplace as both “analytics” and “automation”
are topics often discussed and written about. Further, the Company believes that its repositioned strategy of leading with a no
cost, short, “proof of concept” evaluation of the software’s capabilities will shorten the sales cycle and allow
for value based selling to our customers and prospects. The Company anticipates success in this regard based upon current discussions
and active “proof of concepts” with active partners, customers and prospects. In March 2019, the Company issued 4,250
shares of its Series A preferred stock and a Warrant to purchase up to 17,000,787 shares of the Company’s Common Stock at
an exercise price of $0.05 per share to its Chairman, John Steffens, as part of a conversion of debt and interest totaling $4,250,197
reducing its working capital deficiency. The Company has borrowed approximately $460,000 and $510,000 in 2019 and 2018, respectively.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As a result of these factors, the report
of our independent auditors dated March 29, 2019, on our consolidated financial statements for the period ended December 31, 2018
included an emphasis of matter paragraph indicating that there is a substantial doubt about the Company’s ability to continue
as a going concern. The consolidated financial statements do not include any adjustments relating to the recoverability and classification
of recorded asset amounts or amounts and classification of liabilities that might be necessary should the Company be unable to
continue as a going concern.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stock based compensation, deferred
taxes, and related valuation allowances and valuation of equity instruments. Stock-Based Compensation 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plan expired in fiscal 2017 and as such no further options
are available to grant. The Company did not recognize any stock-based compensation expense for the three months ended March 31,
2019 and 2018, respectively, in connection with outstanding options. The Company has no unrecognized stock-based compensation expense
in connection with outstanding options as of March 31, 2019. The Company recognized approximately $400 and
$200 in stock-based compensation in connection with the restricted stock grants for the three months ended March 31, 2019 and 2018,
respectively, in connection with restricted stock grants issued in fiscal 2018 to certain employees. The grants vest on the second
anniversary of the grant date. The Company has approximately $2,100 of unrecognized stock-based compensation expense in connection
with the restricted stock grants The following table sets forth certain information
as of March 31, 2019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Options
Outstanding on December 31, 2018 706,211
Granted --
Exercised --
Forfeited (25,000 )
Outstanding on March 31, 2019 681,211
Weighted average exercise price of outstanding options $ 0.08
Aggregate Intrinsic Value $ 0
Shares available for future grants on September 30, 2018 --
Weighted average of remaining contractual life 2.0 Recent Accounting Pronouncements In August 2016, the FASB issued ASU 2016-15,
Statement of Cash Flows (Topic 230): Classification of Certain Cash Receipts and Cash Payments, which clarifies how companies present
and classify certain cash receipts and cash payments in the statement of cash flows where diversity in practice exists. The new
standard was effective for us in our first quarter of fiscal 2018. This standard did not have a material impact on our consolidated
financial statements and related disclosur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us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is standard did not have a material effect
on our financial statements. We believe the most significant future effects relate to (1) the recognition of new ROU assets and
lease liabilities on our balance sheet for our real estate operating lease and (2) providing significant new disclosures about
our leasing activities. We do not expect a significant change in our leasing activities. The new standard also provides practical expedients
for an entity’s ongoing accounting. We elected the short-term lease recognition exemption for our real estate lease that
is currently on a month to month lease. This means, for those leases that qualify, we will not recognize ROU assets or lease liabilities,
and this includes not recognizing ROU assets or lease liabilities for existing short-term leases of those assets in transition.
As our real estate lease is a short term lease, the adoption of this standard did not result in the Company recognizing any right
of use asset or liability. </t>
  </si>
  <si>
    <t>2. REVENUE</t>
  </si>
  <si>
    <t>Revenue</t>
  </si>
  <si>
    <t xml:space="preserve">On January 1, 2018, we adopted ASC 606, Revenue
from Contracts with Customers and all the related amendments (“the new revenue standard”) and applied it to all contracts
using the modified retrospective method. We completed our review of contracts with our customers and did not need to record a cumulative
effect adjustment to accumulated deficit upon adoption of the new revenue standard as of January 1, 2018. Under ASC 606, revenue
is recognized when a company transfers the promised goods or services to a customer in an amount that reflects consideration that
is expected to be received for those goods and services. Adoption of the standard did not have a material impact on the Company’s
financial position, results of operations, cash flow, accounting policies, business processes, internal controls or disclosures. Contract Balances Timing differences among revenue recognition
may result in contract assets or liabilities. Contract liabilities (deferred revenue) totaled $460,000 and $574,000 as of December
31, 2018 and March 31, 2019, respectively. Revenue recognized from the contract liabilities for the three months ended March 31,
2019 was $140,000. The contract liability balances reflect the unrecognized transaction price. Our net trade accounts receivables were $11,000
and $84,000 as of December 31, 2018 and March 31, 2019,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Most of our contracts have multiple performance obligations, which include software, maintenance and professional
services. Revenue Recognition Cicero utilizes point in time method for revenue
recognition for its software license revenue. Our software licenses are distinct and have standalone functionality as it is fully
functional without any services purchased. Cicero utilizes the output method over time for revenue recognition as maintenance contracts
are invoiced annually prior to the start of the maintenance period and then recognized monthly over the length of the maintenance
contract. Cicero utilizes the output method over time for revenue recognition for its services revenue as service hours/days are
logged and billed subsequently. Cicero has no upfront fees that are billable to customers. Cicero established a standalone selling
price for its lines of revenue based on price list and historical sales. </t>
  </si>
  <si>
    <t>3. DEBT</t>
  </si>
  <si>
    <t>Debt Disclosure [Abstract]</t>
  </si>
  <si>
    <t xml:space="preserve">Debt and notes payable to related party consist
of the following (in thousands):
March 31, 2019
December 31, 2018
Note payable – asset purchase agreement (a) $ 361 $ 361
Note payable – related party (b) 80 3,512
Notes payable (c) 514 514
Total debt 955 4,387
Less current portion (411 ) (411 )
Total long term debt $ 544 $ 3,976
(a) As part of a prior acquisition, the Company was
subject to certain earn-out obligation payments of up to $2,410,000 over an 18-month period from January 15, 2010 through July
31, 2011, based upon the achievement of certain revenue performance targets. The earn-out was payable fifty percent in cash and
fifty percent in common stock of the Company at the rate of one share for every $0.15 earn-out payable. The Company had recorded
$842,606 in its accounts payable as of December 31, 2014 due to a portion of earn-out obligations being met. In June 2015, the
Company entered into a promissory note with SOAdesk for fifty percent of the earn-out payable ($421,303) to SOAdesk. The maturity
date of the note was December 31, 2015 with an annual interest rate of 10%. Through a series of amendments, the maturity date was
extended to March 31, 2019 and two milestone payments of $62,500, to be applied to outstanding interest and then principal, payable
on June 1, 2018 and December 1, 2018, respectively, were added. At December 31, 2018, the Company was indebted to SOAdesk for $360,580
in principal and approximately $17,000 in interest. At March 31, 2019, the Company was indebted to SOAdesk for $360,580 in principal
and approximately $26,000 in interest and the principal has been reclassed to short term debt.
(b) From time to time during 2017 through 2019, the Company entered into
several short term notes payable with John Steffens, the Company’s Chairman of the Board, for various working capital needs.
The notes bear an interest rate of 10% with a maturity date of June 30, 2018. In June 2018, all outstanding notes were amended
to a new maturity date of December 31, 2018. In December 2018, all outstanding notes were amended to a new maturity date of June
30, 2020 and as such were reclassed to long term debt. The Company is obligated to repay the notes with the collection of any accounts
receivable. At December 31, 2018, the Company was indebted to Mr. Steffens in the approximate amount of $3,511,500 of principal
and $299,000 of interest. In March 2019, the Company issued 4,250 shares of its Series A preferred stock and warrants to purchase
up to 17,007,787 shares of the Company’s common stock at an excise price of $0.05 per share to convert the total obligation
of $3,891,500 of principal and $358,697 of interest. At March 31, 2019, the Company was indebted to Mr. Steffens in the approximate
amount of $80,000 of principal and $28,000 of interest.
(c) The Company has issued a series of short-term unsecured promissory
notes with private lenders, which provide for short term borrowings. The notes, in the aggregate amount of $50,000 of principal
and $87,000 of interest and $50,000 of principal and $90,000 of interest, as of December 31, 2018 and March 31, 2019, respectively,
bear interest between 10% and 36% per annum. In March 2012 the Company entered
into an unsecured promissory note with a private lender for $336,000 at an interest rate of 12% and a maturity date of March 31,
2013. Through a series of amendments, the note was amended to extend the maturity date to January 31, 2021 and a new principal
balance of $498,500. Simultaneously a $30,000 principal payment was made to the lender. A new repayment schedule of quarterly principal
and interest payments was added beginning in January 31, 2018 with a payment of $30,000. $25,000 quarterly principal and interest
payments are required to be made beginning on April 30, 2018 through January 31, 2019. $40,000 principal and interest payments
are required to be made on beginning on April 30, 2019 through October 31, 2020. Final payment of remaining principal and interest
is due on January 31, 2021. The lender agreed to waive certain quarterly payments in fiscal 2018 as business conditions so warrant
without triggering any default and that any deferred payments would be added to the next quarterly payment. At December 31, 2018,
the Company was indebted to this private lender in the amount of $464,350 in principal and $51,000 in interest and has been reclassified
as long term debt due to its maturity date of January 31, 2021. At March 31, 2019, the Company was indebted to this private lender
in the amount of $464,350 in principal and $55,000 in interest. </t>
  </si>
  <si>
    <t>4. INCOME TAXES</t>
  </si>
  <si>
    <t>Income Tax Disclosure [Abstract]</t>
  </si>
  <si>
    <t>The Company accounts for income taxes in accordance
with Financial Accounting Standards Board (“FASB”) guidance ASC 740 “Income Taxes”. The Company's effective
tax rate differs from the statutory rate primarily due to the fact that no income tax benefit or expense was recorded for the three
months ended on March 31, 2019 and 2018. As a result of the Company's recurring losses, the deferred tax assets have been fully
offset by a valuation allowance.</t>
  </si>
  <si>
    <t>5. CONVERSION OF DEBT TO EQUITY</t>
  </si>
  <si>
    <t>Conversion Of Debt To Equity</t>
  </si>
  <si>
    <t>CONVERSION OF DEBT TO EQUITY</t>
  </si>
  <si>
    <t>On March 26, 2019, the Company entered into
agreement with John L. Steffens, the Chairman of the Board of Directors, to convert $3,891,500 of principal amount of debt and
$358,697 of interest into 4,250 shares of the Company’s Series A Preferred Stock. Per the Certificate of Designation, the
initial conversion of preferred stock to common equaled 85,003,934 of common stock of the Company at a price of $0.05 per share,
subject to adjustment for stock dividends, stock splits and similar events. Additionally, Mr. Steffens was granted a warrant for
17,000,787 of the Company’s common shares at a price of $0.05 per share. The Company accounted for the transaction pursuant
to Topic ASC 470-50, Modification and Extinguishment of Debt. Due to the fact that the transaction was with Mr. Steffens, the Company’s
Chairman of the Board, the Company determined that this was not an arm’s length agreement and as such has recorded the entire
transaction through additional paid in capital.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The Series A Preferred Stock is convertible at
any time at the option of the holder at an initial conversion ratio of 20,000 shares of Common Stock for each share of Series A
Preferred Stock. The initial conversion ratio shall be adjusted in the event of any stock splits, stock dividends and other recapitalizations.
The holders of the Series A Preferred Stock are entitled to a liquidation preference of $1,000 per share of Series A Preferred
Stock plus any declared but unpaid dividends upon the liquidation of the Company. The Series A Preferred Stock may be redeemed
by the Company at any time and must be redeemed by the Company, upon the written request of the holders of at least a majority
of the then outstanding shares of Series A Preferred Stock, after the occurrence of one of the following events: (x) the Company’s
trailing 12 month EBITDA exceeds $5,000,000, (y) the sale of all, or substantially all of the assets of the Company, or (z) the
sale of all or substantially all the intellectual property of the Company, which in the case of “y” or “z”
result in net proceeds to the Company in excess of $6,000,000, at a redemption price equal to $1,000 plus all declared but unpaid
dividends, which amount will be paid in three annual installments. The approval of at least two thirds of the holders of Series
A Preferred Stock, voting together as a separate class, is required for: (i) the merger, sale of all, or substantially all of the
assets or intellectual property, recapitalization, or reorganization of the Company, unless such action (x) results in net proceeds
to the stockholders of the Company in excess of $5,000,000, and (y) has received the prior approval of the Board of Directors.
(ii) the authorization or issuance of any equity security having any right, preference or priority superior to or on parity with
the Series A Preferred Stock. (iii) the redemption, repurchase or acquisition, directly or indirectly, through subsidiaries or
otherwise, of any equity securities (other than the redemption of the Series A Preferred Stock) or the payment of dividends or
other distributions on equity securities by the Company (other than on the Series A Preferred Stock). (iv) any amendment or repeal
of any provision of the Company’s Certificate of Incorporation or Bylaws that would adversely affect the rights, preferences,
or privileges of the Series A Preferred Stock. and (v) the liquidation, dissolution or winding up of the business and affairs of
the Company, the effectuation of any Liquidation Event (as defined in Certificate of Designation), or the consent to any of the
foregoing, unless such action (x) results in net proceeds to the stockholders of the Company in excess of $5,000,000, and (y) has
received the prior approval of the Board of Directors.</t>
  </si>
  <si>
    <t>6. LOSS PER SHARE</t>
  </si>
  <si>
    <t>Earnings Per Share [Abstract]</t>
  </si>
  <si>
    <t>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warrants, restricted stock, convertible preferred stock and convertible debt.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 Options, warrants
or convertible preferred stock to purchase shares of common stock are excluded from the calculation of diluted earnings per share
when their inclusion would have an anti-dilutive effect on the calculation. No options, warrants or convertible preferred stock
were included in the calculation of loss per share for the three months ended March 31, 2019 and 2018.</t>
  </si>
  <si>
    <t>7. COMMITMENTS</t>
  </si>
  <si>
    <t>Commitments and Contingencies Disclosure [Abstract]</t>
  </si>
  <si>
    <t>In June 2014, the Company entered into an amendment
with its landlord and renewed its lease through 2018. In October 2016, the Company entered into an amendment reducing the square
footage being leased for the remaining term of the lease. The lease expired in October 2018 and the Company is currently on a month
to month lease. The Company is exploring relocation options in the remainder of 2019.</t>
  </si>
  <si>
    <t>8. 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There was no active litigation against the Company as of March 31, 2019. 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March 31, 2019.</t>
  </si>
  <si>
    <t>9. SUBSEQUENT EVENTS</t>
  </si>
  <si>
    <t>Subsequent Events [Abstract]</t>
  </si>
  <si>
    <t xml:space="preserve">In May 2019, the Company entered into notes
payable totaling $215,000 with Mr. Steffens. The notes bear interest at 10% per annum. The notes are unsecured and mature on June
30, 2020. The Company is obligated to repay the notes with the collection of any accounts receivables. </t>
  </si>
  <si>
    <t>1. INTERIM FINANCIAL STATEMENTS (Policies)</t>
  </si>
  <si>
    <t>Liquidity</t>
  </si>
  <si>
    <t>Although the Company has incurred a net loss
of approximately $563,000 for the three months ended March 31, 2019, and has a history of operating losses, management believes
that the functionality of the Company’s products resonates in the marketplace as both “analytics” and “automation”
are topics often discussed and written about. Further, the Company believes that its repositioned strategy of leading with a no
cost, short, “proof of concept” evaluation of the software’s capabilities will shorten the sales cycle and allow
for value based selling to our customers and prospects. The Company anticipates success in this regard based upon current discussions
and active “proof of concepts” with active partners, customers and prospects. In March 2019, the Company issued 4,250
shares of its Series A preferred stock and a Warrant to purchase up to 17,000,787 shares of the Company’s Common Stock at
an exercise price of $0.05 per share to its Chairman, John Steffens, as part of a conversion of debt and interest totaling $4,250,197
reducing its working capital deficiency. The Company has borrowed approximately $460,000 and $510,000 in 2019 and 2018, respectively.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As a result of these factors, the report
of our independent auditors dated March 29, 2019, on our consolidated financial statements for the period ended December 31, 2018
included an emphasis of matter paragraph indicating that there is a substantial doubt about the Company’s ability to continue
as a going concern. The consolidated financial statements do not include any adjustments relating to the recoverability and classification
of recorded asset amounts or amounts and classification of liabilities that might be necessary should the Company be unable to
continue as a going concern.</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stock based compensation, deferred
taxes, and related valuation allowances and valuation of equity instruments.</t>
  </si>
  <si>
    <t>Stock-Based Compensation</t>
  </si>
  <si>
    <t xml:space="preserve">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plan expired in fiscal 2017 and as such no further options
are available to grant. The Company did not recognize any stock-based compensation expense for the three months ended March 31,
2019 and 2018, respectively, in connection with outstanding options. The Company has no unrecognized stock-based compensation expense
in connection with outstanding options as of March 31, 2019. The Company recognized approximately $400 and
$200 in stock-based compensation in connection with the restricted stock grants for the three months ended March 31, 2019 and 2018,
respectively, in connection with restricted stock grants issued in fiscal 2018 to certain employees. The grants vest on the second
anniversary of the grant date. The Company has approximately $2,100 of unrecognized stock-based compensation expense in connection
with the restricted stock grants The following table sets forth certain information
as of March 31, 2019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Options
Outstanding on December 31, 2018 706,211
Granted --
Exercised --
Forfeited (25,000 )
Outstanding on March 31, 2019 681,211
Weighted average exercise price of outstanding options $ 0.08
Aggregate Intrinsic Value $ 0
Shares available for future grants on September 30, 2018 --
Weighted average of remaining contractual life 2.0 </t>
  </si>
  <si>
    <t>Recent Accounting Pronouncements</t>
  </si>
  <si>
    <t xml:space="preserve">In August 2016, the FASB issued ASU 2016-15,
Statement of Cash Flows (Topic 230): Classification of Certain Cash Receipts and Cash Payments, which clarifies how companies present
and classify certain cash receipts and cash payments in the statement of cash flows where diversity in practice exists. The new
standard was effective for us in our first quarter of fiscal 2018. This standard did not have a material impact on our consolidated
financial statements and related disclosur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us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is standard did not have a material effect
on our financial statements. We believe the most significant future effects relate to (1) the recognition of new ROU assets and
lease liabilities on our balance sheet for our real estate operating lease and (2) providing significant new disclosures about
our leasing activities. We do not expect a significant change in our leasing activities. The new standard also provides practical expedients
for an entity’s ongoing accounting. We elected the short-term lease recognition exemption for our real estate lease that
is currently on a month to month lease. This means, for those leases that qualify, we will not recognize ROU assets or lease liabilities,
and this includes not recognizing ROU assets or lease liabilities for existing short-term leases of those assets in transition.
As our real estate lease is a short term lease, the adoption of this standard did not result in the Company recognizing any right
of use asset or liability. </t>
  </si>
  <si>
    <t>1. INTERIM FINANCIAL STATEMENTS (Tables)</t>
  </si>
  <si>
    <t>Interim Financial Statements</t>
  </si>
  <si>
    <t xml:space="preserve">Options
Outstanding on December 31, 2018 706,211
Granted --
Exercised --
Forfeited (25,000 )
Outstanding on March 31, 2019 681,211
Weighted average exercise price of outstanding options $ 0.08
Aggregate Intrinsic Value $ 0
Shares available for future grants on September 30, 2018 --
Weighted average of remaining contractual life 2.0 </t>
  </si>
  <si>
    <t>3. DEBT (Tables)</t>
  </si>
  <si>
    <t>Debt, and notes payable to related party</t>
  </si>
  <si>
    <t xml:space="preserve">March 31, 2019
December 31, 2018
Note payable – asset purchase agreement (a) $ 361 $ 361
Note payable – related party (b) 80 3,512
Notes payable (c) 514 514
Total debt 955 4,387
Less current portion (411 ) (411 )
Total long term debt $ 544 $ 3,976 </t>
  </si>
  <si>
    <t>1. INTERIM FINANCIAL STATEMENTS (Details) $ / shares in Units, $ in Thousands</t>
  </si>
  <si>
    <t>Mar. 31, 2019USD ($)$ / sharesshares</t>
  </si>
  <si>
    <t>Interim Financial Statements Details Abstract</t>
  </si>
  <si>
    <t>Outstanding on December 31, 2018</t>
  </si>
  <si>
    <t>Granted</t>
  </si>
  <si>
    <t>Exercised</t>
  </si>
  <si>
    <t>Forfeited</t>
  </si>
  <si>
    <t>Outstanding on March 31, 2019</t>
  </si>
  <si>
    <t>Weighted average exercise price of outstanding options | $ / shares</t>
  </si>
  <si>
    <t>Aggregate Intrinsic Value | $</t>
  </si>
  <si>
    <t>Shares available for future grants on March 31, 2019</t>
  </si>
  <si>
    <t xml:space="preserve"> </t>
  </si>
  <si>
    <t>Weighted average of remaining contractual life</t>
  </si>
  <si>
    <t>2 years</t>
  </si>
  <si>
    <t>1. INTERIM FINANCIAL STATEMENTS (Details Narrative) - USD ($)</t>
  </si>
  <si>
    <t>Interim Financial Statements Details Narrative Abstract</t>
  </si>
  <si>
    <t>Recognized stock-based compensation expenses</t>
  </si>
  <si>
    <t>Unrecognized stock-based compensation</t>
  </si>
  <si>
    <t>2. REVENUE (Details Narrative) - USD ($) $ in Thousands</t>
  </si>
  <si>
    <t>Revenue Details Abstract</t>
  </si>
  <si>
    <t>Contract liabilities</t>
  </si>
  <si>
    <t>Trade accounts receivables</t>
  </si>
  <si>
    <t>3. DEBT (Details) - USD ($) $ in Thousands</t>
  </si>
  <si>
    <t>Debt</t>
  </si>
  <si>
    <t>Note payable - asset purchase agreement (a)</t>
  </si>
  <si>
    <t>Note payable - related parties (b)</t>
  </si>
  <si>
    <t>Notes payable (c)</t>
  </si>
  <si>
    <t>Total debt</t>
  </si>
  <si>
    <t>Less current portion</t>
  </si>
  <si>
    <t>Total long term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207913541</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57</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7"/>
  </cols>
  <sheetData>
    <row r="1" spans="1:2">
      <c r="A1" s="1" t="s">
        <v>167</v>
      </c>
      <c r="B1" s="2" t="s">
        <v>1</v>
      </c>
    </row>
    <row r="2" spans="1:2">
      <c r="B2" s="2" t="s">
        <v>168</v>
      </c>
    </row>
    <row r="3" spans="1:2">
      <c r="A3" s="3" t="s">
        <v>169</v>
      </c>
    </row>
    <row r="4" spans="1:2">
      <c r="A4" s="4" t="s">
        <v>170</v>
      </c>
      <c r="B4" s="5" t="n">
        <v>706211</v>
      </c>
    </row>
    <row r="5" spans="1:2">
      <c r="A5" s="4" t="s">
        <v>171</v>
      </c>
      <c r="B5" s="5" t="n">
        <v>0</v>
      </c>
    </row>
    <row r="6" spans="1:2">
      <c r="A6" s="4" t="s">
        <v>172</v>
      </c>
      <c r="B6" s="5" t="n">
        <v>0</v>
      </c>
    </row>
    <row r="7" spans="1:2">
      <c r="A7" s="4" t="s">
        <v>173</v>
      </c>
      <c r="B7" s="5" t="n">
        <v>-25000</v>
      </c>
    </row>
    <row r="8" spans="1:2">
      <c r="A8" s="4" t="s">
        <v>174</v>
      </c>
      <c r="B8" s="5" t="n">
        <v>681211</v>
      </c>
    </row>
    <row r="9" spans="1:2">
      <c r="A9" s="4" t="s">
        <v>175</v>
      </c>
      <c r="B9" s="8" t="n">
        <v>0.08</v>
      </c>
    </row>
    <row r="10" spans="1:2">
      <c r="A10" s="4" t="s">
        <v>176</v>
      </c>
      <c r="B10" s="6" t="n">
        <v>0</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v>
      </c>
      <c r="C3" s="6" t="n">
        <v>97</v>
      </c>
    </row>
    <row r="4" spans="1:3">
      <c r="A4" s="4" t="s">
        <v>33</v>
      </c>
      <c r="B4" s="5" t="n">
        <v>84</v>
      </c>
      <c r="C4" s="5" t="n">
        <v>11</v>
      </c>
    </row>
    <row r="5" spans="1:3">
      <c r="A5" s="4" t="s">
        <v>34</v>
      </c>
      <c r="B5" s="5" t="n">
        <v>274</v>
      </c>
      <c r="C5" s="5" t="n">
        <v>142</v>
      </c>
    </row>
    <row r="6" spans="1:3">
      <c r="A6" s="4" t="s">
        <v>35</v>
      </c>
      <c r="B6" s="5" t="n">
        <v>399</v>
      </c>
      <c r="C6" s="5" t="n">
        <v>250</v>
      </c>
    </row>
    <row r="7" spans="1:3">
      <c r="A7" s="4" t="s">
        <v>36</v>
      </c>
      <c r="B7" s="5" t="n">
        <v>7</v>
      </c>
      <c r="C7" s="5" t="n">
        <v>6</v>
      </c>
    </row>
    <row r="8" spans="1:3">
      <c r="A8" s="4" t="s">
        <v>37</v>
      </c>
      <c r="B8" s="5" t="n">
        <v>406</v>
      </c>
      <c r="C8" s="5" t="n">
        <v>256</v>
      </c>
    </row>
    <row r="9" spans="1:3">
      <c r="A9" s="3" t="s">
        <v>38</v>
      </c>
    </row>
    <row r="10" spans="1:3">
      <c r="A10" s="4" t="s">
        <v>39</v>
      </c>
      <c r="B10" s="5" t="n">
        <v>411</v>
      </c>
      <c r="C10" s="5" t="n">
        <v>411</v>
      </c>
    </row>
    <row r="11" spans="1:3">
      <c r="A11" s="4" t="s">
        <v>40</v>
      </c>
      <c r="B11" s="5" t="n">
        <v>1012</v>
      </c>
      <c r="C11" s="5" t="n">
        <v>982</v>
      </c>
    </row>
    <row r="12" spans="1:3">
      <c r="A12" s="3" t="s">
        <v>41</v>
      </c>
    </row>
    <row r="13" spans="1:3">
      <c r="A13" s="4" t="s">
        <v>42</v>
      </c>
      <c r="B13" s="5" t="n">
        <v>1324</v>
      </c>
      <c r="C13" s="5" t="n">
        <v>1363</v>
      </c>
    </row>
    <row r="14" spans="1:3">
      <c r="A14" s="4" t="s">
        <v>43</v>
      </c>
      <c r="B14" s="5" t="n">
        <v>201</v>
      </c>
      <c r="C14" s="5" t="n">
        <v>456</v>
      </c>
    </row>
    <row r="15" spans="1:3">
      <c r="A15" s="4" t="s">
        <v>44</v>
      </c>
      <c r="B15" s="5" t="n">
        <v>80</v>
      </c>
      <c r="C15" s="5" t="n">
        <v>36</v>
      </c>
    </row>
    <row r="16" spans="1:3">
      <c r="A16" s="4" t="s">
        <v>45</v>
      </c>
      <c r="B16" s="5" t="n">
        <v>574</v>
      </c>
      <c r="C16" s="5" t="n">
        <v>460</v>
      </c>
    </row>
    <row r="17" spans="1:3">
      <c r="A17" s="4" t="s">
        <v>46</v>
      </c>
      <c r="B17" s="5" t="n">
        <v>3602</v>
      </c>
      <c r="C17" s="5" t="n">
        <v>3708</v>
      </c>
    </row>
    <row r="18" spans="1:3">
      <c r="A18" s="4" t="s">
        <v>47</v>
      </c>
      <c r="B18" s="5" t="n">
        <v>544</v>
      </c>
      <c r="C18" s="5" t="n">
        <v>3976</v>
      </c>
    </row>
    <row r="19" spans="1:3">
      <c r="A19" s="4" t="s">
        <v>48</v>
      </c>
      <c r="B19" s="5" t="n">
        <v>4146</v>
      </c>
      <c r="C19" s="5" t="n">
        <v>7684</v>
      </c>
    </row>
    <row r="20" spans="1:3">
      <c r="A20" s="3" t="s">
        <v>49</v>
      </c>
    </row>
    <row r="21" spans="1:3">
      <c r="A21" s="4" t="s">
        <v>50</v>
      </c>
      <c r="B21" s="5" t="n">
        <v>0</v>
      </c>
      <c r="C21" s="5" t="n">
        <v>0</v>
      </c>
    </row>
    <row r="22" spans="1:3">
      <c r="A22" s="4" t="s">
        <v>51</v>
      </c>
      <c r="B22" s="5" t="n">
        <v>208</v>
      </c>
      <c r="C22" s="5" t="n">
        <v>208</v>
      </c>
    </row>
    <row r="23" spans="1:3">
      <c r="A23" s="4" t="s">
        <v>52</v>
      </c>
      <c r="B23" s="5" t="n">
        <v>257944</v>
      </c>
      <c r="C23" s="5" t="n">
        <v>253693</v>
      </c>
    </row>
    <row r="24" spans="1:3">
      <c r="A24" s="4" t="s">
        <v>53</v>
      </c>
      <c r="B24" s="5" t="n">
        <v>-261892</v>
      </c>
      <c r="C24" s="5" t="n">
        <v>-261329</v>
      </c>
    </row>
    <row r="25" spans="1:3">
      <c r="A25" s="4" t="s">
        <v>54</v>
      </c>
      <c r="B25" s="5" t="n">
        <v>-3740</v>
      </c>
      <c r="C25" s="5" t="n">
        <v>-7428</v>
      </c>
    </row>
    <row r="26" spans="1:3">
      <c r="A26" s="4" t="s">
        <v>55</v>
      </c>
      <c r="B26" s="6" t="n">
        <v>406</v>
      </c>
      <c r="C26" s="6"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1</v>
      </c>
      <c r="B1" s="2" t="s">
        <v>1</v>
      </c>
    </row>
    <row r="2" spans="1:3">
      <c r="B2" s="2" t="s">
        <v>2</v>
      </c>
      <c r="C2" s="2" t="s">
        <v>67</v>
      </c>
    </row>
    <row r="3" spans="1:3">
      <c r="A3" s="3" t="s">
        <v>182</v>
      </c>
    </row>
    <row r="4" spans="1:3">
      <c r="A4" s="4" t="s">
        <v>85</v>
      </c>
      <c r="B4" s="6" t="n">
        <v>-563000</v>
      </c>
      <c r="C4" s="6" t="n">
        <v>-520000</v>
      </c>
    </row>
    <row r="5" spans="1:3">
      <c r="A5" s="4" t="s">
        <v>93</v>
      </c>
      <c r="B5" s="5" t="n">
        <v>1000</v>
      </c>
      <c r="C5" s="5" t="n">
        <v>1000</v>
      </c>
    </row>
    <row r="6" spans="1:3">
      <c r="A6" s="4" t="s">
        <v>183</v>
      </c>
      <c r="B6" s="5" t="n">
        <v>400</v>
      </c>
      <c r="C6" s="6" t="n">
        <v>200</v>
      </c>
    </row>
    <row r="7" spans="1:3">
      <c r="A7" s="4" t="s">
        <v>184</v>
      </c>
      <c r="B7" s="6" t="n">
        <v>21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5</v>
      </c>
      <c r="B1" s="2" t="s">
        <v>2</v>
      </c>
      <c r="C1" s="2" t="s">
        <v>30</v>
      </c>
    </row>
    <row r="2" spans="1:3">
      <c r="A2" s="3" t="s">
        <v>186</v>
      </c>
    </row>
    <row r="3" spans="1:3">
      <c r="A3" s="4" t="s">
        <v>187</v>
      </c>
      <c r="B3" s="6" t="n">
        <v>460</v>
      </c>
      <c r="C3" s="6" t="n">
        <v>574</v>
      </c>
    </row>
    <row r="4" spans="1:3">
      <c r="A4" s="4" t="s">
        <v>188</v>
      </c>
      <c r="B4" s="6" t="n">
        <v>84</v>
      </c>
      <c r="C4" s="6" t="n">
        <v>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30</v>
      </c>
    </row>
    <row r="2" spans="1:3">
      <c r="A2" s="3" t="s">
        <v>190</v>
      </c>
    </row>
    <row r="3" spans="1:3">
      <c r="A3" s="4" t="s">
        <v>191</v>
      </c>
      <c r="B3" s="6" t="n">
        <v>361</v>
      </c>
      <c r="C3" s="6" t="n">
        <v>361</v>
      </c>
    </row>
    <row r="4" spans="1:3">
      <c r="A4" s="4" t="s">
        <v>192</v>
      </c>
      <c r="B4" s="5" t="n">
        <v>80</v>
      </c>
      <c r="C4" s="5" t="n">
        <v>3512</v>
      </c>
    </row>
    <row r="5" spans="1:3">
      <c r="A5" s="4" t="s">
        <v>193</v>
      </c>
      <c r="B5" s="5" t="n">
        <v>514</v>
      </c>
      <c r="C5" s="5" t="n">
        <v>514</v>
      </c>
    </row>
    <row r="6" spans="1:3">
      <c r="A6" s="4" t="s">
        <v>194</v>
      </c>
      <c r="B6" s="5" t="n">
        <v>955</v>
      </c>
      <c r="C6" s="5" t="n">
        <v>4387</v>
      </c>
    </row>
    <row r="7" spans="1:3">
      <c r="A7" s="4" t="s">
        <v>195</v>
      </c>
      <c r="B7" s="5" t="n">
        <v>-411</v>
      </c>
      <c r="C7" s="5" t="n">
        <v>-411</v>
      </c>
    </row>
    <row r="8" spans="1:3">
      <c r="A8" s="4" t="s">
        <v>196</v>
      </c>
      <c r="B8" s="6" t="n">
        <v>544</v>
      </c>
      <c r="C8" s="6" t="n">
        <v>39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10000000</v>
      </c>
      <c r="C4" s="5" t="n">
        <v>10000000</v>
      </c>
    </row>
    <row r="5" spans="1:3">
      <c r="A5" s="4" t="s">
        <v>60</v>
      </c>
      <c r="B5" s="5" t="n">
        <v>9333</v>
      </c>
      <c r="C5" s="5" t="n">
        <v>5083</v>
      </c>
    </row>
    <row r="6" spans="1:3">
      <c r="A6" s="4" t="s">
        <v>61</v>
      </c>
      <c r="B6" s="5" t="n">
        <v>9333</v>
      </c>
      <c r="C6" s="5" t="n">
        <v>5083</v>
      </c>
    </row>
    <row r="7" spans="1:3">
      <c r="A7" s="4" t="s">
        <v>62</v>
      </c>
      <c r="B7" s="7" t="n">
        <v>0.001</v>
      </c>
      <c r="C7" s="7" t="n">
        <v>0.001</v>
      </c>
    </row>
    <row r="8" spans="1:3">
      <c r="A8" s="4" t="s">
        <v>63</v>
      </c>
      <c r="B8" s="5" t="n">
        <v>600000000</v>
      </c>
      <c r="C8" s="5" t="n">
        <v>600000000</v>
      </c>
    </row>
    <row r="9" spans="1:3">
      <c r="A9" s="4" t="s">
        <v>64</v>
      </c>
      <c r="B9" s="5" t="n">
        <v>207913541</v>
      </c>
      <c r="C9" s="5" t="n">
        <v>207913541</v>
      </c>
    </row>
    <row r="10" spans="1:3">
      <c r="A10" s="4" t="s">
        <v>65</v>
      </c>
      <c r="B10" s="5" t="n">
        <v>207913541</v>
      </c>
      <c r="C10" s="5" t="n">
        <v>207913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12000</v>
      </c>
      <c r="C4" s="6" t="n">
        <v>11000</v>
      </c>
    </row>
    <row r="5" spans="1:3">
      <c r="A5" s="4" t="s">
        <v>70</v>
      </c>
      <c r="B5" s="5" t="n">
        <v>120000</v>
      </c>
      <c r="C5" s="5" t="n">
        <v>128000</v>
      </c>
    </row>
    <row r="6" spans="1:3">
      <c r="A6" s="4" t="s">
        <v>71</v>
      </c>
      <c r="B6" s="5" t="n">
        <v>50000</v>
      </c>
      <c r="C6" s="5" t="n">
        <v>65000</v>
      </c>
    </row>
    <row r="7" spans="1:3">
      <c r="A7" s="4" t="s">
        <v>72</v>
      </c>
      <c r="B7" s="5" t="n">
        <v>282000</v>
      </c>
      <c r="C7" s="5" t="n">
        <v>204000</v>
      </c>
    </row>
    <row r="8" spans="1:3">
      <c r="A8" s="3" t="s">
        <v>73</v>
      </c>
    </row>
    <row r="9" spans="1:3">
      <c r="A9" s="4" t="s">
        <v>69</v>
      </c>
      <c r="B9" s="5" t="n">
        <v>5000</v>
      </c>
      <c r="C9" s="5" t="n">
        <v>0</v>
      </c>
    </row>
    <row r="10" spans="1:3">
      <c r="A10" s="4" t="s">
        <v>70</v>
      </c>
      <c r="B10" s="5" t="n">
        <v>42000</v>
      </c>
      <c r="C10" s="5" t="n">
        <v>43000</v>
      </c>
    </row>
    <row r="11" spans="1:3">
      <c r="A11" s="4" t="s">
        <v>71</v>
      </c>
      <c r="B11" s="5" t="n">
        <v>120000</v>
      </c>
      <c r="C11" s="5" t="n">
        <v>96000</v>
      </c>
    </row>
    <row r="12" spans="1:3">
      <c r="A12" s="4" t="s">
        <v>74</v>
      </c>
      <c r="B12" s="5" t="n">
        <v>167000</v>
      </c>
      <c r="C12" s="5" t="n">
        <v>139000</v>
      </c>
    </row>
    <row r="13" spans="1:3">
      <c r="A13" s="4" t="s">
        <v>75</v>
      </c>
      <c r="B13" s="5" t="n">
        <v>115000</v>
      </c>
      <c r="C13" s="5" t="n">
        <v>65000</v>
      </c>
    </row>
    <row r="14" spans="1:3">
      <c r="A14" s="3" t="s">
        <v>76</v>
      </c>
    </row>
    <row r="15" spans="1:3">
      <c r="A15" s="4" t="s">
        <v>77</v>
      </c>
      <c r="B15" s="5" t="n">
        <v>97000</v>
      </c>
      <c r="C15" s="5" t="n">
        <v>81000</v>
      </c>
    </row>
    <row r="16" spans="1:3">
      <c r="A16" s="4" t="s">
        <v>78</v>
      </c>
      <c r="B16" s="5" t="n">
        <v>268000</v>
      </c>
      <c r="C16" s="5" t="n">
        <v>236000</v>
      </c>
    </row>
    <row r="17" spans="1:3">
      <c r="A17" s="4" t="s">
        <v>79</v>
      </c>
      <c r="B17" s="5" t="n">
        <v>199000</v>
      </c>
      <c r="C17" s="5" t="n">
        <v>203000</v>
      </c>
    </row>
    <row r="18" spans="1:3">
      <c r="A18" s="4" t="s">
        <v>80</v>
      </c>
      <c r="B18" s="5" t="n">
        <v>564000</v>
      </c>
      <c r="C18" s="5" t="n">
        <v>520000</v>
      </c>
    </row>
    <row r="19" spans="1:3">
      <c r="A19" s="4" t="s">
        <v>81</v>
      </c>
      <c r="B19" s="5" t="n">
        <v>-449000</v>
      </c>
      <c r="C19" s="5" t="n">
        <v>-455000</v>
      </c>
    </row>
    <row r="20" spans="1:3">
      <c r="A20" s="3" t="s">
        <v>82</v>
      </c>
    </row>
    <row r="21" spans="1:3">
      <c r="A21" s="4" t="s">
        <v>83</v>
      </c>
      <c r="B21" s="5" t="n">
        <v>-114000</v>
      </c>
      <c r="C21" s="5" t="n">
        <v>-65000</v>
      </c>
    </row>
    <row r="22" spans="1:3">
      <c r="A22" s="4" t="s">
        <v>84</v>
      </c>
      <c r="B22" s="5" t="n">
        <v>-114000</v>
      </c>
      <c r="C22" s="5" t="n">
        <v>-65000</v>
      </c>
    </row>
    <row r="23" spans="1:3">
      <c r="A23" s="4" t="s">
        <v>85</v>
      </c>
      <c r="B23" s="6" t="n">
        <v>-563000</v>
      </c>
      <c r="C23" s="6" t="n">
        <v>-520000</v>
      </c>
    </row>
    <row r="24" spans="1:3">
      <c r="A24" s="3" t="s">
        <v>86</v>
      </c>
    </row>
    <row r="25" spans="1:3">
      <c r="A25" s="4" t="s">
        <v>87</v>
      </c>
      <c r="B25" s="6" t="n">
        <v>0</v>
      </c>
      <c r="C25" s="6" t="n">
        <v>0</v>
      </c>
    </row>
    <row r="26" spans="1:3">
      <c r="A26" s="3" t="s">
        <v>88</v>
      </c>
    </row>
    <row r="27" spans="1:3">
      <c r="A27" s="4" t="s">
        <v>87</v>
      </c>
      <c r="B27" s="5" t="n">
        <v>207913541</v>
      </c>
      <c r="C27" s="5" t="n">
        <v>207913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7</v>
      </c>
    </row>
    <row r="3" spans="1:3">
      <c r="A3" s="3" t="s">
        <v>90</v>
      </c>
    </row>
    <row r="4" spans="1:3">
      <c r="A4" s="4" t="s">
        <v>85</v>
      </c>
      <c r="B4" s="6" t="n">
        <v>-563000</v>
      </c>
      <c r="C4" s="6" t="n">
        <v>-520000</v>
      </c>
    </row>
    <row r="5" spans="1:3">
      <c r="A5" s="3" t="s">
        <v>91</v>
      </c>
    </row>
    <row r="6" spans="1:3">
      <c r="A6" s="4" t="s">
        <v>92</v>
      </c>
      <c r="B6" s="5" t="n">
        <v>1000</v>
      </c>
      <c r="C6" s="5" t="n">
        <v>1000</v>
      </c>
    </row>
    <row r="7" spans="1:3">
      <c r="A7" s="4" t="s">
        <v>93</v>
      </c>
      <c r="B7" s="5" t="n">
        <v>1000</v>
      </c>
      <c r="C7" s="5" t="n">
        <v>1000</v>
      </c>
    </row>
    <row r="8" spans="1:3">
      <c r="A8" s="4" t="s">
        <v>94</v>
      </c>
      <c r="B8" s="5" t="n">
        <v>0</v>
      </c>
      <c r="C8" s="5" t="n">
        <v>2000</v>
      </c>
    </row>
    <row r="9" spans="1:3">
      <c r="A9" s="3" t="s">
        <v>95</v>
      </c>
    </row>
    <row r="10" spans="1:3">
      <c r="A10" s="4" t="s">
        <v>33</v>
      </c>
      <c r="B10" s="5" t="n">
        <v>-73000</v>
      </c>
      <c r="C10" s="5" t="n">
        <v>89000</v>
      </c>
    </row>
    <row r="11" spans="1:3">
      <c r="A11" s="4" t="s">
        <v>34</v>
      </c>
      <c r="B11" s="5" t="n">
        <v>-132000</v>
      </c>
      <c r="C11" s="5" t="n">
        <v>-109000</v>
      </c>
    </row>
    <row r="12" spans="1:3">
      <c r="A12" s="4" t="s">
        <v>96</v>
      </c>
      <c r="B12" s="5" t="n">
        <v>138000</v>
      </c>
      <c r="C12" s="5" t="n">
        <v>-188000</v>
      </c>
    </row>
    <row r="13" spans="1:3">
      <c r="A13" s="4" t="s">
        <v>45</v>
      </c>
      <c r="B13" s="5" t="n">
        <v>114000</v>
      </c>
      <c r="C13" s="5" t="n">
        <v>425000</v>
      </c>
    </row>
    <row r="14" spans="1:3">
      <c r="A14" s="4" t="s">
        <v>97</v>
      </c>
      <c r="B14" s="5" t="n">
        <v>-514000</v>
      </c>
      <c r="C14" s="5" t="n">
        <v>-299000</v>
      </c>
    </row>
    <row r="15" spans="1:3">
      <c r="A15" s="3" t="s">
        <v>98</v>
      </c>
    </row>
    <row r="16" spans="1:3">
      <c r="A16" s="4" t="s">
        <v>99</v>
      </c>
      <c r="B16" s="5" t="n">
        <v>-2000</v>
      </c>
      <c r="C16" s="5" t="n">
        <v>-2000</v>
      </c>
    </row>
    <row r="17" spans="1:3">
      <c r="A17" s="4" t="s">
        <v>100</v>
      </c>
      <c r="B17" s="5" t="n">
        <v>-2000</v>
      </c>
      <c r="C17" s="5" t="n">
        <v>-2000</v>
      </c>
    </row>
    <row r="18" spans="1:3">
      <c r="A18" s="3" t="s">
        <v>101</v>
      </c>
    </row>
    <row r="19" spans="1:3">
      <c r="A19" s="4" t="s">
        <v>102</v>
      </c>
      <c r="B19" s="5" t="n">
        <v>460000</v>
      </c>
      <c r="C19" s="5" t="n">
        <v>510000</v>
      </c>
    </row>
    <row r="20" spans="1:3">
      <c r="A20" s="4" t="s">
        <v>103</v>
      </c>
      <c r="B20" s="5" t="n">
        <v>0</v>
      </c>
      <c r="C20" s="5" t="n">
        <v>-82000</v>
      </c>
    </row>
    <row r="21" spans="1:3">
      <c r="A21" s="4" t="s">
        <v>104</v>
      </c>
      <c r="B21" s="5" t="n">
        <v>460000</v>
      </c>
      <c r="C21" s="5" t="n">
        <v>428000</v>
      </c>
    </row>
    <row r="22" spans="1:3">
      <c r="A22" s="4" t="s">
        <v>105</v>
      </c>
      <c r="B22" s="5" t="n">
        <v>-56000</v>
      </c>
      <c r="C22" s="5" t="n">
        <v>127000</v>
      </c>
    </row>
    <row r="23" spans="1:3">
      <c r="A23" s="4" t="s">
        <v>106</v>
      </c>
      <c r="B23" s="5" t="n">
        <v>97000</v>
      </c>
      <c r="C23" s="5" t="n">
        <v>56000</v>
      </c>
    </row>
    <row r="24" spans="1:3">
      <c r="A24" s="4" t="s">
        <v>107</v>
      </c>
      <c r="B24" s="6" t="n">
        <v>41000</v>
      </c>
      <c r="C24" s="6" t="n">
        <v>18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2"/>
    <col customWidth="1" max="6" min="6" width="12"/>
  </cols>
  <sheetData>
    <row r="1" spans="1:6">
      <c r="A1" s="1" t="s">
        <v>108</v>
      </c>
      <c r="B1" s="2" t="s">
        <v>109</v>
      </c>
      <c r="C1" s="2" t="s">
        <v>110</v>
      </c>
      <c r="D1" s="2" t="s">
        <v>111</v>
      </c>
      <c r="E1" s="2" t="s">
        <v>112</v>
      </c>
      <c r="F1" s="2" t="s">
        <v>113</v>
      </c>
    </row>
    <row r="2" spans="1:6">
      <c r="A2" s="4" t="s">
        <v>114</v>
      </c>
      <c r="B2" s="5" t="n">
        <v>207913541</v>
      </c>
      <c r="C2" s="5" t="n">
        <v>5083</v>
      </c>
    </row>
    <row r="3" spans="1:6">
      <c r="A3" s="4" t="s">
        <v>115</v>
      </c>
      <c r="B3" s="6" t="n">
        <v>208000</v>
      </c>
      <c r="C3" s="6" t="n">
        <v>0</v>
      </c>
      <c r="D3" s="6" t="n">
        <v>253691000</v>
      </c>
      <c r="E3" s="6" t="n">
        <v>-259711000</v>
      </c>
      <c r="F3" s="6" t="n">
        <v>-5812000</v>
      </c>
    </row>
    <row r="4" spans="1:6">
      <c r="A4" s="4" t="s">
        <v>116</v>
      </c>
      <c r="D4" s="5" t="n">
        <v>1000</v>
      </c>
      <c r="F4" s="5" t="n">
        <v>1000</v>
      </c>
    </row>
    <row r="5" spans="1:6">
      <c r="A5" s="4" t="s">
        <v>85</v>
      </c>
      <c r="E5" s="5" t="n">
        <v>-520000</v>
      </c>
      <c r="F5" s="5" t="n">
        <v>-520000</v>
      </c>
    </row>
    <row r="6" spans="1:6">
      <c r="A6" s="4" t="s">
        <v>117</v>
      </c>
      <c r="B6" s="5" t="n">
        <v>207913541</v>
      </c>
      <c r="C6" s="5" t="n">
        <v>5083</v>
      </c>
    </row>
    <row r="7" spans="1:6">
      <c r="A7" s="4" t="s">
        <v>118</v>
      </c>
      <c r="B7" s="6" t="n">
        <v>208000</v>
      </c>
      <c r="C7" s="6" t="n">
        <v>0</v>
      </c>
      <c r="D7" s="5" t="n">
        <v>253692000</v>
      </c>
      <c r="E7" s="5" t="n">
        <v>-260231000</v>
      </c>
      <c r="F7" s="5" t="n">
        <v>-6331000</v>
      </c>
    </row>
    <row r="8" spans="1:6">
      <c r="A8" s="4" t="s">
        <v>119</v>
      </c>
      <c r="B8" s="5" t="n">
        <v>207913541</v>
      </c>
      <c r="C8" s="5" t="n">
        <v>5083</v>
      </c>
    </row>
    <row r="9" spans="1:6">
      <c r="A9" s="4" t="s">
        <v>120</v>
      </c>
      <c r="B9" s="6" t="n">
        <v>208000</v>
      </c>
      <c r="C9" s="6" t="n">
        <v>0</v>
      </c>
      <c r="D9" s="5" t="n">
        <v>253693000</v>
      </c>
      <c r="E9" s="5" t="n">
        <v>-261329000</v>
      </c>
      <c r="F9" s="5" t="n">
        <v>-7428000</v>
      </c>
    </row>
    <row r="10" spans="1:6">
      <c r="A10" s="4" t="s">
        <v>116</v>
      </c>
      <c r="D10" s="5" t="n">
        <v>1000</v>
      </c>
      <c r="F10" s="5" t="n">
        <v>1000</v>
      </c>
    </row>
    <row r="11" spans="1:6">
      <c r="A11" s="4" t="s">
        <v>121</v>
      </c>
      <c r="C11" s="5" t="n">
        <v>4250</v>
      </c>
    </row>
    <row r="12" spans="1:6">
      <c r="A12" s="4" t="s">
        <v>122</v>
      </c>
      <c r="C12" s="6" t="n">
        <v>0</v>
      </c>
      <c r="D12" s="5" t="n">
        <v>4250000</v>
      </c>
      <c r="F12" s="5" t="n">
        <v>4250000</v>
      </c>
    </row>
    <row r="13" spans="1:6">
      <c r="A13" s="4" t="s">
        <v>85</v>
      </c>
      <c r="E13" s="5" t="n">
        <v>-563000</v>
      </c>
      <c r="F13" s="5" t="n">
        <v>-563000</v>
      </c>
    </row>
    <row r="14" spans="1:6">
      <c r="A14" s="4" t="s">
        <v>123</v>
      </c>
      <c r="B14" s="5" t="n">
        <v>207913541</v>
      </c>
      <c r="C14" s="5" t="n">
        <v>9333</v>
      </c>
    </row>
    <row r="15" spans="1:6">
      <c r="A15" s="4" t="s">
        <v>124</v>
      </c>
      <c r="B15" s="6" t="n">
        <v>208000</v>
      </c>
      <c r="C15" s="6" t="n">
        <v>0</v>
      </c>
      <c r="D15" s="6" t="n">
        <v>257944000</v>
      </c>
      <c r="E15" s="6" t="n">
        <v>-261892000</v>
      </c>
      <c r="F15" s="6" t="n">
        <v>-37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02:25Z</dcterms:created>
  <dcterms:modified xmlns:dcterms="http://purl.org/dc/terms/" xmlns:xsi="http://www.w3.org/2001/XMLSchema-instance" xsi:type="dcterms:W3CDTF">2019-05-15T11:02:25Z</dcterms:modified>
</cp:coreProperties>
</file>